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AMARIN CORP PLC\UK</t>
        </is>
      </c>
    </row>
    <row r="7">
      <c r="A7" s="4" t="inlineStr">
        <is>
          <t>Entity Central Index Key</t>
        </is>
      </c>
      <c r="B7" s="4" t="inlineStr">
        <is>
          <t>00008974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141"/>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22" customWidth="1" min="5" max="5"/>
    <col width="22" customWidth="1" min="6" max="6"/>
    <col width="22" customWidth="1" min="7" max="7"/>
    <col width="16" customWidth="1" min="8" max="8"/>
    <col width="16" customWidth="1" min="9" max="9"/>
  </cols>
  <sheetData>
    <row r="1">
      <c r="A1" s="1" t="inlineStr">
        <is>
          <t>Pay vs Performance Disclosure</t>
        </is>
      </c>
      <c r="B1" s="2" t="inlineStr">
        <is>
          <t>4 Months Ended</t>
        </is>
      </c>
      <c r="C1" s="2" t="inlineStr">
        <is>
          <t>5 Months Ended</t>
        </is>
      </c>
      <c r="D1" s="2" t="inlineStr">
        <is>
          <t>12 Months Ended</t>
        </is>
      </c>
      <c r="H1" s="2" t="inlineStr">
        <is>
          <t>20 Months Ended</t>
        </is>
      </c>
      <c r="I1" s="2" t="inlineStr">
        <is>
          <t>91 Months Ended</t>
        </is>
      </c>
    </row>
    <row r="2">
      <c r="B2" s="2" t="inlineStr">
        <is>
          <t>Jul. 17, 2023</t>
        </is>
      </c>
      <c r="C2" s="2" t="inlineStr">
        <is>
          <t>Dec. 31, 2023</t>
        </is>
      </c>
      <c r="D2" s="2" t="inlineStr">
        <is>
          <t>Dec. 31, 2023 USD ($)</t>
        </is>
      </c>
      <c r="E2" s="2" t="inlineStr">
        <is>
          <t>Dec. 31, 2022 USD ($)</t>
        </is>
      </c>
      <c r="F2" s="2" t="inlineStr">
        <is>
          <t>Dec. 31, 2021 USD ($)</t>
        </is>
      </c>
      <c r="G2" s="2" t="inlineStr">
        <is>
          <t>Dec. 31, 2020 USD ($)</t>
        </is>
      </c>
      <c r="H2" s="2" t="inlineStr">
        <is>
          <t>Mar. 27, 2023</t>
        </is>
      </c>
      <c r="I2" s="2" t="inlineStr">
        <is>
          <t>Jul.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 vs Performance Disclosure, Table</t>
        </is>
      </c>
      <c r="B4" s="4" t="inlineStr">
        <is>
          <t xml:space="preserve"> </t>
        </is>
      </c>
      <c r="C4" s="4" t="inlineStr">
        <is>
          <t xml:space="preserve"> </t>
        </is>
      </c>
      <c r="D4" s="4" t="inlineStr">
        <is>
          <t xml:space="preserve">Pay Versus Performance Disclosure In accordance with rules adopted by the Securities and Exchange Commission pursuant to the Dodd-Frank Wall Street Reform and Consumer Protection Act of 2010, we provide the following disclosure regarding executive compensation for our principal executive officers (“PEOs”) and Non-PEO NEOs and Company performance for the fiscal years listed below. The Remuneration Committee did not consider the pay versus performance disclosure below in making its pay decisions for any of the years shown.
Value of Initial Fixed $100 Investment based on: 4
Year Summary Compensation Table Total for John F. Thero 1 ($) Summary Compensation Table Total for Karim Mikhail 1 ($) Summary Compensation Table Total for Aaron D. Berg 1 ($) Summary Compensation Table Total for Patrick J. Holt 1 ($) Compensation Actually Paid to John F. Thero 1,2,3 ($) Compensation Actually Paid to Karim Mikhail 1,2,3 ($) Compensation Actually Paid to Aaron D. Berg 1,2,3 ($) Compensation Actually Paid to Patrick J. Holt 1,2,3 ($) Average Summary Compensation Table Total for Non-PEO NEOs 1 ($) Average Compensation Actually Paid to Non-PEO NEOs 1,2,3 ($) TSR ($) Peer Group TSR ($) Net Income ($ Millions) Cash Preservation 5
(a) (b) (b) (b) (c) (c) (d) (e) (f) (g) (h) (i)
2023 — 4,864,606 2,305,823 2,144,020 — ( 947,388 ) 1,809,342 2,158,020 1,637,944 1,159,051 4.06 118.87 ( 55.0 ) 218 %
2022 — 8,393,551 — — — 1,247,331 — — 1,910,071 226,545 5.64 113.65 ( 105.8 ) 115 %
2021 9,635,654 5,834,553 — — ( 198,701 ) 3,521,093 — — 2,873,934 1,523,340 15.72 126.45 7.7 140 %
2020 17,915,671 — — — ( 19,584,674 ) — — — 4,388,387 ( 4,869,753 ) 22.81 126.42 ( 18.0 ) 115 % 1. John F. Thero was our PEO from 2014 until he retired effective August 1, 2021. Karim Mikhail was our PEO starting from August 1, 2021 until his resignation on March 27, 2023. Aaron D. Berg was our interim PEO from April 2023 through July 2023. Patrick J. Holt was our PEO starting from July 18, 2023. The individuals comprising the Non-PEO NEOs for each year presented are listed below.
2020 2021 2022 2023
Joseph T. Kennedy Joseph T. Kennedy Michael W. Kalb Steven B. Ketchum, Ph.D.
Michael W. Kalb Michael W. Kalb Steven B. Ketchum, Ph.D. Thomas C. Reilly
Steven B. Ketchum, Ph.D. Steven B. Ketchum, Ph.D. Aaron D. Berg Jonathan N. Provoost
Aaron D. Berg Aaron D. Berg Jason Marks
Jason Marks Thomas C. Reilly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reflects the exclusions and inclusions of certain amounts for the PEOs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Summary Compensation Table Total for Karim Mikhail ($) Exclusion of Stock Awards and Option Awards for Karim Mikhail ($) Inclusion of Equity Values for Karim Mikhail ($) Compensation Actually Paid to Karim Mikhail ($)
2023 4,864,606 ( 4,414,963 ) ( 1,397,031 ) ( 947,388 )
Year Summary Compensation Table Total for Aaron D. Berg ($) Exclusion of Stock Awards and Option Awards for Aaron D. Berg ($) Inclusion of Equity Values for Aaron D. Berg ($) Compensation Actually Paid to Aaron D. Berg ($)
2023 2,305,823 ( 1,187,825 ) 691,344 1,809,342
Year Summary Compensation Table Total for Patrick J. Holt ($) Exclusion of Stock Awards and Option Awards for Patrick J. Holt ($) Inclusion of Equity Values for Patrick J. Holt ($) Compensation Actually Paid to Patrick J. Holt ($)
2023 2,144,020 ( 1,833,250 ) 1,847,250 2,158,020
Year Average Summary Compensation Table Total for Non-PEO NEOs ($) Average Exclusion of Stock Awards and Option Awards for Non-PEO NEOs ($) Average Inclusion of Equity Values for Non-PEO NEOs ($) Average Compensation Actually Paid to Non-PEO NEOs ($)
2023 1,637,944 ( 958,278 ) 479,385 1,159,051 The amounts in the Inclusion of Equity Values in the tables above are derived from the amounts set forth in the following tables:
Year Year-End Fair Value of Equity Awards Granted During Year That Remained Unvested as of Last Day of Year for Karim Mikhail ($) Change in Fair Value from Last Day of Prior Year to Last Day of Year of Unvested Equity Awards for Karim Mikhail ($) Vesting-Date Fair Value of Equity Awards Granted During Year that Vested During Year for Karim Mikhail ($) Change in Fair Value from Last Day of Prior Year to Vesting Date of Unvested Equity Awards that Vested During Year for Karim Mikhail ($) Fair Value at Last Day of Prior Year of Equity Awards Forfeited During Year for Karim Mikhail ($) Value of Dividends or Other Earnings Paid on Equity Awards Not Otherwise Included for Karim Mikhail ($) Total - Inclusion of Equity Values for Karim Mikhail ($)
2023 — — — 296,970 ( 1,694,001 ) — ( 1,397,031 )
Year Year-End Fair Value of Equity Awards Granted During Year That Remained Unvested as of Last Day of Year for Aaron D. Berg ($) Change in Fair Value from Last Day of Prior Year to Last Day of Year of Unvested Equity Awards for Aaron D. Berg ($) Vesting-Date Fair Value of Equity Awards Granted During Year that Vested During Year for Aaron D. Berg ($) Change in Fair Value from Last Day of Prior Year to Vesting Date of Unvested Equity Awards that Vested During Year for Aaron D. Berg ($) Fair Value at Last Day of Prior Year of Equity Awards Forfeited During Year for Aaron D. Berg ($) Value of Dividends or Other Earnings Paid on Equity Awards Not Otherwise Included for Aaron D. Berg ($) Total - Inclusion of Equity Values for Aaron D. Berg ($)
2023 669,069 ( 143,472 ) — 165,747 — — 691,344
Year Year-End Fair Value of Equity Awards Granted During Year That Remained Unvested as of Last Day of Year for Patrick J. Holt ($) Change in Fair Value from Last Day of Prior Year to Last Day of Year of Unvested Equity Awards for Patrick J. Holt ($) Vesting-Date Fair Value of Equity Awards Granted During Year that Vested During Year for Patrick J. Holt ($) Change in Fair Value from Last Day of Prior Year to Vesting Date of Unvested Equity Awards that Vested During Year for Patrick J. Holt ($) Fair Value at Last Day of Prior Year of Equity Awards Forfeited During Year for Patrick J. Holt ($) Value of Dividends or Other Earnings Paid on Equity Awards Not Otherwise Included for Patrick J. Holt ($) Total - Inclusion of Equity Values for Patrick J. Holt ($)
2023 1,847,250 — — — — — 1,847,250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Average Value of Dividends or Other Earnings Paid on Equity Awards Not Otherwise Included for Non-PEO NEOs ($) Total - Average Inclusion of Equity Values for Non-PEO NEOs ($)
2023 446,046 ( 21,616 ) — 54,955 — — 479,385 4. The Peer Group TSR set forth in this table utilizes the NASDAQ Biotechnology Index, which we also utilize in the stock performance graph required by Item 201(e) of Regulation S-K included in our Annual Report for the year ended December 31, 2023. The comparison assumes $100 was invested for the period starting December 31, 2019, through the end of the listed year in the Company and in the NASDAQ Biotechnology Index, respectively. Historical stock performance is not necessarily indicative of future stock performance. 5. We determined Cash Preservation to be the most important financial performance measure used to link Company performance to Compensation Actually Paid to our PEOs and Non-PEO NEOs in 2023. Cash Preservation is a financial measure that reflects the actual amount of net cash outflow from our operating activities relative to our operating plan target. Cash Preservation of 100% indicates net cash outflow from operating activities equal to operating plan target; figures above 100% indicate that net cash outflow from operating Relationship Between PEO and Non-PEO NEO Compensation Actually Paid and Total Shareholder Return (“ TSR ”) The following chart sets forth the relationship between Compensation Actually Paid to our PEOs, the average of Compensation Actually Paid to our Non-PEO NEOs, and the Company’s cumulative TSR over the four most recently completed fiscal years, and the Nasdaq Biotechnology Index over the same period. Relationship Between PEO and Non-PEO NEO Compensation Actually Paid and Net Income The following chart sets forth the relationship between Compensation Actually Paid to our PEOs, the average of Compensation Actually Paid to our Non-PEO NEOs, and our Net Income during the four most recently completed fiscal years. Relationship Between PEO and Non-PEO NEO Compensation Actually Paid and Cash Preservation The following chart sets forth the relationship between Compensation Actually Paid to our PEOs, the average of Compensation Actually Paid to our Non-PEO NEOs, and our Cash Preservation during the four most recently completed fiscal years. Tabular List of Most Important Financial Performance Measures The following table presents the financial performance measures that the Company considers to have been the most important in linking Compensation Actually Paid to our PEO and other NEOs for 2023 to Company performance. The measures in this table are not ranked.
Annual Revenues (U.S.) Annual Revenues (Europe) Cash Preservation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pany Selected Measure Name</t>
        </is>
      </c>
      <c r="B5" s="4" t="inlineStr">
        <is>
          <t xml:space="preserve"> </t>
        </is>
      </c>
      <c r="C5" s="4" t="inlineStr">
        <is>
          <t xml:space="preserve"> </t>
        </is>
      </c>
      <c r="D5" s="4" t="inlineStr">
        <is>
          <t>Cash Preservation</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amed Executive Officers, Footnote</t>
        </is>
      </c>
      <c r="B6" s="4" t="inlineStr">
        <is>
          <t xml:space="preserve"> </t>
        </is>
      </c>
      <c r="C6" s="4" t="inlineStr">
        <is>
          <t xml:space="preserve"> </t>
        </is>
      </c>
      <c r="D6" s="4" t="inlineStr">
        <is>
          <t xml:space="preserve">1. John F. Thero was our PEO from 2014 until he retired effective August 1, 2021. Karim Mikhail was our PEO starting from August 1, 2021 until his resignation on March 27, 2023. Aaron D. Berg was our interim PEO from April 2023 through July 2023. Patrick J. Holt was our PEO starting from July 18, 2023. The individuals comprising the Non-PEO NEOs for each year presented are listed below.
2020 2021 2022 2023
Joseph T. Kennedy Joseph T. Kennedy Michael W. Kalb Steven B. Ketchum, Ph.D.
Michael W. Kalb Michael W. Kalb Steven B. Ketchum, Ph.D. Thomas C. Reilly
Steven B. Ketchum, Ph.D. Steven B. Ketchum, Ph.D. Aaron D. Berg Jonathan N. Provoost
Aaron D. Berg Aaron D. Berg Jason Marks
Jason Marks Thomas C. Reilly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er Group Issuers, Footnote</t>
        </is>
      </c>
      <c r="B7" s="4" t="inlineStr">
        <is>
          <t xml:space="preserve"> </t>
        </is>
      </c>
      <c r="C7" s="4" t="inlineStr">
        <is>
          <t xml:space="preserve"> </t>
        </is>
      </c>
      <c r="D7" s="4" t="inlineStr">
        <is>
          <t xml:space="preserve">4. The Peer Group TSR set forth in this table utilizes the NASDAQ Biotechnology Index, which we also utilize in the stock performance graph required by Item 201(e) of Regulation S-K included in our Annual Report for the year ended December 31, 2023. The comparison assumes $100 was invested for the period starting December 31, 2019, through the end of the listed year in the Company and in the NASDAQ Biotechnology Index, respectively. Historical stock performance is not necessarily indicative of future stock performanc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justment To PEO Compensation, Footnote</t>
        </is>
      </c>
      <c r="B8" s="4" t="inlineStr">
        <is>
          <t xml:space="preserve"> </t>
        </is>
      </c>
      <c r="C8" s="4" t="inlineStr">
        <is>
          <t xml:space="preserve"> </t>
        </is>
      </c>
      <c r="D8" s="4" t="inlineStr">
        <is>
          <t xml:space="preserve">3. Compensation Actually Paid reflects the exclusions and inclusions of certain amounts for the PEOs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Summary Compensation Table Total for Karim Mikhail ($) Exclusion of Stock Awards and Option Awards for Karim Mikhail ($) Inclusion of Equity Values for Karim Mikhail ($) Compensation Actually Paid to Karim Mikhail ($)
2023 4,864,606 ( 4,414,963 ) ( 1,397,031 ) ( 947,388 )
Year Summary Compensation Table Total for Aaron D. Berg ($) Exclusion of Stock Awards and Option Awards for Aaron D. Berg ($) Inclusion of Equity Values for Aaron D. Berg ($) Compensation Actually Paid to Aaron D. Berg ($)
2023 2,305,823 ( 1,187,825 ) 691,344 1,809,342
Year Summary Compensation Table Total for Patrick J. Holt ($) Exclusion of Stock Awards and Option Awards for Patrick J. Holt ($) Inclusion of Equity Values for Patrick J. Holt ($) Compensation Actually Paid to Patrick J. Holt ($)
2023 2,144,020 ( 1,833,250 ) 1,847,250 2,158,020
Year Average Summary Compensation Table Total for Non-PEO NEOs ($) Average Exclusion of Stock Awards and Option Awards for Non-PEO NEOs ($) Average Inclusion of Equity Values for Non-PEO NEOs ($) Average Compensation Actually Paid to Non-PEO NEOs ($)
2023 1,637,944 ( 958,278 ) 479,385 1,159,051 The amounts in the Inclusion of Equity Values in the tables above are derived from the amounts set forth in the following tables:
Year Year-End Fair Value of Equity Awards Granted During Year That Remained Unvested as of Last Day of Year for Karim Mikhail ($) Change in Fair Value from Last Day of Prior Year to Last Day of Year of Unvested Equity Awards for Karim Mikhail ($) Vesting-Date Fair Value of Equity Awards Granted During Year that Vested During Year for Karim Mikhail ($) Change in Fair Value from Last Day of Prior Year to Vesting Date of Unvested Equity Awards that Vested During Year for Karim Mikhail ($) Fair Value at Last Day of Prior Year of Equity Awards Forfeited During Year for Karim Mikhail ($) Value of Dividends or Other Earnings Paid on Equity Awards Not Otherwise Included for Karim Mikhail ($) Total - Inclusion of Equity Values for Karim Mikhail ($)
2023 — — — 296,970 ( 1,694,001 ) — ( 1,397,031 )
Year Year-End Fair Value of Equity Awards Granted During Year That Remained Unvested as of Last Day of Year for Aaron D. Berg ($) Change in Fair Value from Last Day of Prior Year to Last Day of Year of Unvested Equity Awards for Aaron D. Berg ($) Vesting-Date Fair Value of Equity Awards Granted During Year that Vested During Year for Aaron D. Berg ($) Change in Fair Value from Last Day of Prior Year to Vesting Date of Unvested Equity Awards that Vested During Year for Aaron D. Berg ($) Fair Value at Last Day of Prior Year of Equity Awards Forfeited During Year for Aaron D. Berg ($) Value of Dividends or Other Earnings Paid on Equity Awards Not Otherwise Included for Aaron D. Berg ($) Total - Inclusion of Equity Values for Aaron D. Berg ($)
2023 669,069 ( 143,472 ) — 165,747 — — 691,344
Year Year-End Fair Value of Equity Awards Granted During Year That Remained Unvested as of Last Day of Year for Patrick J. Holt ($) Change in Fair Value from Last Day of Prior Year to Last Day of Year of Unvested Equity Awards for Patrick J. Holt ($) Vesting-Date Fair Value of Equity Awards Granted During Year that Vested During Year for Patrick J. Holt ($) Change in Fair Value from Last Day of Prior Year to Vesting Date of Unvested Equity Awards that Vested During Year for Patrick J. Holt ($) Fair Value at Last Day of Prior Year of Equity Awards Forfeited During Year for Patrick J. Holt ($) Value of Dividends or Other Earnings Paid on Equity Awards Not Otherwise Included for Patrick J. Holt ($) Total - Inclusion of Equity Values for Patrick J. Holt ($)
2023 1,847,250 — — — — — 1,847,250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Average Value of Dividends or Other Earnings Paid on Equity Awards Not Otherwise Included for Non-PEO NEOs ($) Total - Average Inclusion of Equity Values for Non-PEO NEOs ($)
2023 446,046 ( 21,616 ) — 54,955 — — 479,385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n-PEO NEO Average Total Compensation Amount</t>
        </is>
      </c>
      <c r="B9" s="4" t="inlineStr">
        <is>
          <t xml:space="preserve"> </t>
        </is>
      </c>
      <c r="C9" s="4" t="inlineStr">
        <is>
          <t xml:space="preserve"> </t>
        </is>
      </c>
      <c r="D9" s="5" t="n">
        <v>1637944</v>
      </c>
      <c r="E9" s="5" t="n">
        <v>1910071</v>
      </c>
      <c r="F9" s="5" t="n">
        <v>2873934</v>
      </c>
      <c r="G9" s="5" t="n">
        <v>4388387</v>
      </c>
      <c r="H9" s="4" t="inlineStr">
        <is>
          <t xml:space="preserve"> </t>
        </is>
      </c>
      <c r="I9" s="4" t="inlineStr">
        <is>
          <t xml:space="preserve"> </t>
        </is>
      </c>
    </row>
    <row r="10">
      <c r="A10" s="4" t="inlineStr">
        <is>
          <t>Non-PEO NEO Average Compensation Actually Paid Amount</t>
        </is>
      </c>
      <c r="B10" s="4" t="inlineStr">
        <is>
          <t xml:space="preserve"> </t>
        </is>
      </c>
      <c r="C10" s="4" t="inlineStr">
        <is>
          <t xml:space="preserve"> </t>
        </is>
      </c>
      <c r="D10" s="5" t="n">
        <v>1159051</v>
      </c>
      <c r="E10" s="6" t="n">
        <v>226545</v>
      </c>
      <c r="F10" s="6" t="n">
        <v>1523340</v>
      </c>
      <c r="G10" s="6" t="n">
        <v>-4869753</v>
      </c>
      <c r="H10" s="4" t="inlineStr">
        <is>
          <t xml:space="preserve"> </t>
        </is>
      </c>
      <c r="I10" s="4" t="inlineStr">
        <is>
          <t xml:space="preserve"> </t>
        </is>
      </c>
    </row>
    <row r="11">
      <c r="A11" s="4" t="inlineStr">
        <is>
          <t>Adjustment to Non-PEO NEO Compensation Footnote</t>
        </is>
      </c>
      <c r="B11" s="4" t="inlineStr">
        <is>
          <t xml:space="preserve"> </t>
        </is>
      </c>
      <c r="C11" s="4" t="inlineStr">
        <is>
          <t xml:space="preserve"> </t>
        </is>
      </c>
      <c r="D11" s="4" t="inlineStr">
        <is>
          <t xml:space="preserve">3. Compensation Actually Paid reflects the exclusions and inclusions of certain amounts for the PEOs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Summary Compensation Table Total for Karim Mikhail ($) Exclusion of Stock Awards and Option Awards for Karim Mikhail ($) Inclusion of Equity Values for Karim Mikhail ($) Compensation Actually Paid to Karim Mikhail ($)
2023 4,864,606 ( 4,414,963 ) ( 1,397,031 ) ( 947,388 )
Year Summary Compensation Table Total for Aaron D. Berg ($) Exclusion of Stock Awards and Option Awards for Aaron D. Berg ($) Inclusion of Equity Values for Aaron D. Berg ($) Compensation Actually Paid to Aaron D. Berg ($)
2023 2,305,823 ( 1,187,825 ) 691,344 1,809,342
Year Summary Compensation Table Total for Patrick J. Holt ($) Exclusion of Stock Awards and Option Awards for Patrick J. Holt ($) Inclusion of Equity Values for Patrick J. Holt ($) Compensation Actually Paid to Patrick J. Holt ($)
2023 2,144,020 ( 1,833,250 ) 1,847,250 2,158,020
Year Average Summary Compensation Table Total for Non-PEO NEOs ($) Average Exclusion of Stock Awards and Option Awards for Non-PEO NEOs ($) Average Inclusion of Equity Values for Non-PEO NEOs ($) Average Compensation Actually Paid to Non-PEO NEOs ($)
2023 1,637,944 ( 958,278 ) 479,385 1,159,051 The amounts in the Inclusion of Equity Values in the tables above are derived from the amounts set forth in the following tables:
Year Year-End Fair Value of Equity Awards Granted During Year That Remained Unvested as of Last Day of Year for Karim Mikhail ($) Change in Fair Value from Last Day of Prior Year to Last Day of Year of Unvested Equity Awards for Karim Mikhail ($) Vesting-Date Fair Value of Equity Awards Granted During Year that Vested During Year for Karim Mikhail ($) Change in Fair Value from Last Day of Prior Year to Vesting Date of Unvested Equity Awards that Vested During Year for Karim Mikhail ($) Fair Value at Last Day of Prior Year of Equity Awards Forfeited During Year for Karim Mikhail ($) Value of Dividends or Other Earnings Paid on Equity Awards Not Otherwise Included for Karim Mikhail ($) Total - Inclusion of Equity Values for Karim Mikhail ($)
2023 — — — 296,970 ( 1,694,001 ) — ( 1,397,031 )
Year Year-End Fair Value of Equity Awards Granted During Year That Remained Unvested as of Last Day of Year for Aaron D. Berg ($) Change in Fair Value from Last Day of Prior Year to Last Day of Year of Unvested Equity Awards for Aaron D. Berg ($) Vesting-Date Fair Value of Equity Awards Granted During Year that Vested During Year for Aaron D. Berg ($) Change in Fair Value from Last Day of Prior Year to Vesting Date of Unvested Equity Awards that Vested During Year for Aaron D. Berg ($) Fair Value at Last Day of Prior Year of Equity Awards Forfeited During Year for Aaron D. Berg ($) Value of Dividends or Other Earnings Paid on Equity Awards Not Otherwise Included for Aaron D. Berg ($) Total - Inclusion of Equity Values for Aaron D. Berg ($)
2023 669,069 ( 143,472 ) — 165,747 — — 691,344
Year Year-End Fair Value of Equity Awards Granted During Year That Remained Unvested as of Last Day of Year for Patrick J. Holt ($) Change in Fair Value from Last Day of Prior Year to Last Day of Year of Unvested Equity Awards for Patrick J. Holt ($) Vesting-Date Fair Value of Equity Awards Granted During Year that Vested During Year for Patrick J. Holt ($) Change in Fair Value from Last Day of Prior Year to Vesting Date of Unvested Equity Awards that Vested During Year for Patrick J. Holt ($) Fair Value at Last Day of Prior Year of Equity Awards Forfeited During Year for Patrick J. Holt ($) Value of Dividends or Other Earnings Paid on Equity Awards Not Otherwise Included for Patrick J. Holt ($) Total - Inclusion of Equity Values for Patrick J. Holt ($)
2023 1,847,250 — — — — — 1,847,250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Average Value of Dividends or Other Earnings Paid on Equity Awards Not Otherwise Included for Non-PEO NEOs ($) Total - Average Inclusion of Equity Values for Non-PEO NEOs ($)
2023 446,046 ( 21,616 ) — 54,955 — — 479,385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pensation Actually Paid vs. Total Shareholder Return</t>
        </is>
      </c>
      <c r="B12" s="4" t="inlineStr">
        <is>
          <t xml:space="preserve"> </t>
        </is>
      </c>
      <c r="C12" s="4" t="inlineStr">
        <is>
          <t xml:space="preserve"> </t>
        </is>
      </c>
      <c r="D12" s="4" t="inlineStr">
        <is>
          <t xml:space="preserve">Relationship Between PEO and Non-PEO NEO Compensation Actually Paid and Total Shareholder Return (“ TSR ”) The following chart sets forth the relationship between Compensation Actually Paid to our PEOs, the average of Compensation Actually Paid to our Non-PEO NEOs, and the Company’s cumulative TSR over the four most recently completed fiscal years, and the Nasdaq Biotechnology Index over the same period.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pensation Actually Paid vs. Net Income</t>
        </is>
      </c>
      <c r="B13" s="4" t="inlineStr">
        <is>
          <t xml:space="preserve"> </t>
        </is>
      </c>
      <c r="C13" s="4" t="inlineStr">
        <is>
          <t xml:space="preserve"> </t>
        </is>
      </c>
      <c r="D13" s="4" t="inlineStr">
        <is>
          <t xml:space="preserve">Relationship Between PEO and Non-PEO NEO Compensation Actually Paid and Net Income The following chart sets forth the relationship between Compensation Actually Paid to our PEOs, the average of Compensation Actually Paid to our Non-PEO NEOs, and our Net Income during the four most recently completed fiscal years.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pensation Actually Paid vs. Company Selected Measure</t>
        </is>
      </c>
      <c r="B14" s="4" t="inlineStr">
        <is>
          <t xml:space="preserve"> </t>
        </is>
      </c>
      <c r="C14" s="4" t="inlineStr">
        <is>
          <t xml:space="preserve"> </t>
        </is>
      </c>
      <c r="D14" s="4" t="inlineStr">
        <is>
          <t xml:space="preserve">Relationship Between PEO and Non-PEO NEO Compensation Actually Paid and Cash Preservation The following chart sets forth the relationship between Compensation Actually Paid to our PEOs, the average of Compensation Actually Paid to our Non-PEO NEOs, and our Cash Preservation during the four most recently completed fiscal years.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abular List, Table</t>
        </is>
      </c>
      <c r="B15" s="4" t="inlineStr">
        <is>
          <t xml:space="preserve"> </t>
        </is>
      </c>
      <c r="C15" s="4" t="inlineStr">
        <is>
          <t xml:space="preserve"> </t>
        </is>
      </c>
      <c r="D15" s="4" t="inlineStr">
        <is>
          <t xml:space="preserve">Tabular List of Most Important Financial Performance Measures The following table presents the financial performance measures that the Company considers to have been the most important in linking Compensation Actually Paid to our PEO and other NEOs for 2023 to Company performance. The measures in this table are not ranked.
Annual Revenues (U.S.) Annual Revenues (Europe) Cash Preservation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Shareholder Return Amount</t>
        </is>
      </c>
      <c r="B16" s="4" t="inlineStr">
        <is>
          <t xml:space="preserve"> </t>
        </is>
      </c>
      <c r="C16" s="4" t="inlineStr">
        <is>
          <t xml:space="preserve"> </t>
        </is>
      </c>
      <c r="D16" s="7" t="n">
        <v>4.06</v>
      </c>
      <c r="E16" s="8" t="n">
        <v>5.64</v>
      </c>
      <c r="F16" s="8" t="n">
        <v>15.72</v>
      </c>
      <c r="G16" s="8" t="n">
        <v>22.81</v>
      </c>
      <c r="H16" s="4" t="inlineStr">
        <is>
          <t xml:space="preserve"> </t>
        </is>
      </c>
      <c r="I16" s="4" t="inlineStr">
        <is>
          <t xml:space="preserve"> </t>
        </is>
      </c>
    </row>
    <row r="17">
      <c r="A17" s="4" t="inlineStr">
        <is>
          <t>Peer Group Total Shareholder Return Amount</t>
        </is>
      </c>
      <c r="B17" s="4" t="inlineStr">
        <is>
          <t xml:space="preserve"> </t>
        </is>
      </c>
      <c r="C17" s="4" t="inlineStr">
        <is>
          <t xml:space="preserve"> </t>
        </is>
      </c>
      <c r="D17" s="8" t="n">
        <v>118.87</v>
      </c>
      <c r="E17" s="8" t="n">
        <v>113.65</v>
      </c>
      <c r="F17" s="8" t="n">
        <v>126.45</v>
      </c>
      <c r="G17" s="8" t="n">
        <v>126.42</v>
      </c>
      <c r="H17" s="4" t="inlineStr">
        <is>
          <t xml:space="preserve"> </t>
        </is>
      </c>
      <c r="I17" s="4" t="inlineStr">
        <is>
          <t xml:space="preserve"> </t>
        </is>
      </c>
    </row>
    <row r="18">
      <c r="A18" s="4" t="inlineStr">
        <is>
          <t>Net Income (Loss)</t>
        </is>
      </c>
      <c r="B18" s="4" t="inlineStr">
        <is>
          <t xml:space="preserve"> </t>
        </is>
      </c>
      <c r="C18" s="4" t="inlineStr">
        <is>
          <t xml:space="preserve"> </t>
        </is>
      </c>
      <c r="D18" s="5" t="n">
        <v>-55000000</v>
      </c>
      <c r="E18" s="5" t="n">
        <v>-105800000</v>
      </c>
      <c r="F18" s="5" t="n">
        <v>7700000</v>
      </c>
      <c r="G18" s="5" t="n">
        <v>-18000000</v>
      </c>
      <c r="H18" s="4" t="inlineStr">
        <is>
          <t xml:space="preserve"> </t>
        </is>
      </c>
      <c r="I18" s="4" t="inlineStr">
        <is>
          <t xml:space="preserve"> </t>
        </is>
      </c>
    </row>
    <row r="19">
      <c r="A19" s="4" t="inlineStr">
        <is>
          <t>Company Selected Measure Amount</t>
        </is>
      </c>
      <c r="B19" s="4" t="inlineStr">
        <is>
          <t xml:space="preserve"> </t>
        </is>
      </c>
      <c r="C19" s="4" t="inlineStr">
        <is>
          <t xml:space="preserve"> </t>
        </is>
      </c>
      <c r="D19" s="8" t="n">
        <v>2.18</v>
      </c>
      <c r="E19" s="8" t="n">
        <v>1.15</v>
      </c>
      <c r="F19" s="8" t="n">
        <v>1.4</v>
      </c>
      <c r="G19" s="8" t="n">
        <v>1.15</v>
      </c>
      <c r="H19" s="4" t="inlineStr">
        <is>
          <t xml:space="preserve"> </t>
        </is>
      </c>
      <c r="I19" s="4" t="inlineStr">
        <is>
          <t xml:space="preserve"> </t>
        </is>
      </c>
    </row>
    <row r="20">
      <c r="A20" s="4" t="inlineStr">
        <is>
          <t>PEO Name</t>
        </is>
      </c>
      <c r="B20" s="4" t="inlineStr">
        <is>
          <t>Aaron D. Berg</t>
        </is>
      </c>
      <c r="C20" s="4" t="inlineStr">
        <is>
          <t>Patrick J. Holt</t>
        </is>
      </c>
      <c r="D20" s="4" t="inlineStr">
        <is>
          <t xml:space="preserve"> </t>
        </is>
      </c>
      <c r="E20" s="4" t="inlineStr">
        <is>
          <t xml:space="preserve"> </t>
        </is>
      </c>
      <c r="F20" s="4" t="inlineStr">
        <is>
          <t xml:space="preserve"> </t>
        </is>
      </c>
      <c r="G20" s="4" t="inlineStr">
        <is>
          <t xml:space="preserve"> </t>
        </is>
      </c>
      <c r="H20" s="4" t="inlineStr">
        <is>
          <t xml:space="preserve">Karim Mikhail </t>
        </is>
      </c>
      <c r="I20" s="4" t="inlineStr">
        <is>
          <t>John F. Thero</t>
        </is>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ame</t>
        </is>
      </c>
      <c r="B23" s="4" t="inlineStr">
        <is>
          <t xml:space="preserve"> </t>
        </is>
      </c>
      <c r="C23" s="4" t="inlineStr">
        <is>
          <t xml:space="preserve"> </t>
        </is>
      </c>
      <c r="D23" s="4" t="inlineStr">
        <is>
          <t>Annual Revenues (U.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ame</t>
        </is>
      </c>
      <c r="B26" s="4" t="inlineStr">
        <is>
          <t xml:space="preserve"> </t>
        </is>
      </c>
      <c r="C26" s="4" t="inlineStr">
        <is>
          <t xml:space="preserve"> </t>
        </is>
      </c>
      <c r="D26" s="4" t="inlineStr">
        <is>
          <t>Annual Revenues (Europe)</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ame</t>
        </is>
      </c>
      <c r="B29" s="4" t="inlineStr">
        <is>
          <t xml:space="preserve"> </t>
        </is>
      </c>
      <c r="C29" s="4" t="inlineStr">
        <is>
          <t xml:space="preserve"> </t>
        </is>
      </c>
      <c r="D29" s="4" t="inlineStr">
        <is>
          <t>Cash Preservation</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John F. Ther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O Total Compensation Amount</t>
        </is>
      </c>
      <c r="B32" s="4" t="inlineStr">
        <is>
          <t xml:space="preserve"> </t>
        </is>
      </c>
      <c r="C32" s="4" t="inlineStr">
        <is>
          <t xml:space="preserve"> </t>
        </is>
      </c>
      <c r="D32" s="5" t="n">
        <v>0</v>
      </c>
      <c r="E32" s="5" t="n">
        <v>0</v>
      </c>
      <c r="F32" s="5" t="n">
        <v>9635654</v>
      </c>
      <c r="G32" s="5" t="n">
        <v>17915671</v>
      </c>
      <c r="H32" s="4" t="inlineStr">
        <is>
          <t xml:space="preserve"> </t>
        </is>
      </c>
      <c r="I32" s="4" t="inlineStr">
        <is>
          <t xml:space="preserve"> </t>
        </is>
      </c>
    </row>
    <row r="33">
      <c r="A33" s="4" t="inlineStr">
        <is>
          <t>PEO Actually Paid Compensation Amount</t>
        </is>
      </c>
      <c r="B33" s="4" t="inlineStr">
        <is>
          <t xml:space="preserve"> </t>
        </is>
      </c>
      <c r="C33" s="4" t="inlineStr">
        <is>
          <t xml:space="preserve"> </t>
        </is>
      </c>
      <c r="D33" s="6" t="n">
        <v>0</v>
      </c>
      <c r="E33" s="6" t="n">
        <v>0</v>
      </c>
      <c r="F33" s="6" t="n">
        <v>-198701</v>
      </c>
      <c r="G33" s="6" t="n">
        <v>-19584674</v>
      </c>
      <c r="H33" s="4" t="inlineStr">
        <is>
          <t xml:space="preserve"> </t>
        </is>
      </c>
      <c r="I33" s="4" t="inlineStr">
        <is>
          <t xml:space="preserve"> </t>
        </is>
      </c>
    </row>
    <row r="34">
      <c r="A34" s="4" t="inlineStr">
        <is>
          <t>Karim Mikhai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O Total Compensation Amount</t>
        </is>
      </c>
      <c r="B36" s="4" t="inlineStr">
        <is>
          <t xml:space="preserve"> </t>
        </is>
      </c>
      <c r="C36" s="4" t="inlineStr">
        <is>
          <t xml:space="preserve"> </t>
        </is>
      </c>
      <c r="D36" s="6" t="n">
        <v>4864606</v>
      </c>
      <c r="E36" s="6" t="n">
        <v>8393551</v>
      </c>
      <c r="F36" s="6" t="n">
        <v>5834553</v>
      </c>
      <c r="G36" s="6" t="n">
        <v>0</v>
      </c>
      <c r="H36" s="4" t="inlineStr">
        <is>
          <t xml:space="preserve"> </t>
        </is>
      </c>
      <c r="I36" s="4" t="inlineStr">
        <is>
          <t xml:space="preserve"> </t>
        </is>
      </c>
    </row>
    <row r="37">
      <c r="A37" s="4" t="inlineStr">
        <is>
          <t>PEO Actually Paid Compensation Amount</t>
        </is>
      </c>
      <c r="B37" s="4" t="inlineStr">
        <is>
          <t xml:space="preserve"> </t>
        </is>
      </c>
      <c r="C37" s="4" t="inlineStr">
        <is>
          <t xml:space="preserve"> </t>
        </is>
      </c>
      <c r="D37" s="6" t="n">
        <v>-947388</v>
      </c>
      <c r="E37" s="6" t="n">
        <v>1247331</v>
      </c>
      <c r="F37" s="6" t="n">
        <v>3521093</v>
      </c>
      <c r="G37" s="6" t="n">
        <v>0</v>
      </c>
      <c r="H37" s="4" t="inlineStr">
        <is>
          <t xml:space="preserve"> </t>
        </is>
      </c>
      <c r="I37" s="4" t="inlineStr">
        <is>
          <t xml:space="preserve"> </t>
        </is>
      </c>
    </row>
    <row r="38">
      <c r="A38" s="4" t="inlineStr">
        <is>
          <t>Aaron Ber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O Total Compensation Amount</t>
        </is>
      </c>
      <c r="B40" s="4" t="inlineStr">
        <is>
          <t xml:space="preserve"> </t>
        </is>
      </c>
      <c r="C40" s="4" t="inlineStr">
        <is>
          <t xml:space="preserve"> </t>
        </is>
      </c>
      <c r="D40" s="6" t="n">
        <v>2305823</v>
      </c>
      <c r="E40" s="6" t="n">
        <v>0</v>
      </c>
      <c r="F40" s="6" t="n">
        <v>0</v>
      </c>
      <c r="G40" s="6" t="n">
        <v>0</v>
      </c>
      <c r="H40" s="4" t="inlineStr">
        <is>
          <t xml:space="preserve"> </t>
        </is>
      </c>
      <c r="I40" s="4" t="inlineStr">
        <is>
          <t xml:space="preserve"> </t>
        </is>
      </c>
    </row>
    <row r="41">
      <c r="A41" s="4" t="inlineStr">
        <is>
          <t>PEO Actually Paid Compensation Amount</t>
        </is>
      </c>
      <c r="B41" s="4" t="inlineStr">
        <is>
          <t xml:space="preserve"> </t>
        </is>
      </c>
      <c r="C41" s="4" t="inlineStr">
        <is>
          <t xml:space="preserve"> </t>
        </is>
      </c>
      <c r="D41" s="6" t="n">
        <v>1809342</v>
      </c>
      <c r="E41" s="6" t="n">
        <v>0</v>
      </c>
      <c r="F41" s="6" t="n">
        <v>0</v>
      </c>
      <c r="G41" s="6" t="n">
        <v>0</v>
      </c>
      <c r="H41" s="4" t="inlineStr">
        <is>
          <t xml:space="preserve"> </t>
        </is>
      </c>
      <c r="I41" s="4" t="inlineStr">
        <is>
          <t xml:space="preserve"> </t>
        </is>
      </c>
    </row>
    <row r="42">
      <c r="A42" s="4" t="inlineStr">
        <is>
          <t>Patrick Hol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O Total Compensation Amount</t>
        </is>
      </c>
      <c r="B44" s="4" t="inlineStr">
        <is>
          <t xml:space="preserve"> </t>
        </is>
      </c>
      <c r="C44" s="4" t="inlineStr">
        <is>
          <t xml:space="preserve"> </t>
        </is>
      </c>
      <c r="D44" s="6" t="n">
        <v>2144020</v>
      </c>
      <c r="E44" s="6" t="n">
        <v>0</v>
      </c>
      <c r="F44" s="6" t="n">
        <v>0</v>
      </c>
      <c r="G44" s="6" t="n">
        <v>0</v>
      </c>
      <c r="H44" s="4" t="inlineStr">
        <is>
          <t xml:space="preserve"> </t>
        </is>
      </c>
      <c r="I44" s="4" t="inlineStr">
        <is>
          <t xml:space="preserve"> </t>
        </is>
      </c>
    </row>
    <row r="45">
      <c r="A45" s="4" t="inlineStr">
        <is>
          <t>PEO Actually Paid Compensation Amount</t>
        </is>
      </c>
      <c r="B45" s="4" t="inlineStr">
        <is>
          <t xml:space="preserve"> </t>
        </is>
      </c>
      <c r="C45" s="4" t="inlineStr">
        <is>
          <t xml:space="preserve"> </t>
        </is>
      </c>
      <c r="D45" s="6" t="n">
        <v>2158020</v>
      </c>
      <c r="E45" s="5" t="n">
        <v>0</v>
      </c>
      <c r="F45" s="5" t="n">
        <v>0</v>
      </c>
      <c r="G45" s="5" t="n">
        <v>0</v>
      </c>
      <c r="H45" s="4" t="inlineStr">
        <is>
          <t xml:space="preserve"> </t>
        </is>
      </c>
      <c r="I45" s="4" t="inlineStr">
        <is>
          <t xml:space="preserve"> </t>
        </is>
      </c>
    </row>
    <row r="46">
      <c r="A46" s="4" t="inlineStr">
        <is>
          <t>PEO | Karim Mikhail [Member] | Exclusion of Stock Awards and Option Award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djustment to Compensation, Amount</t>
        </is>
      </c>
      <c r="B48" s="4" t="inlineStr">
        <is>
          <t xml:space="preserve"> </t>
        </is>
      </c>
      <c r="C48" s="4" t="inlineStr">
        <is>
          <t xml:space="preserve"> </t>
        </is>
      </c>
      <c r="D48" s="6" t="n">
        <v>-4414963</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O | Karim Mikhail [Member] | Inclusion of Equity Valu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djustment to Compensation, Amount</t>
        </is>
      </c>
      <c r="B51" s="4" t="inlineStr">
        <is>
          <t xml:space="preserve"> </t>
        </is>
      </c>
      <c r="C51" s="4" t="inlineStr">
        <is>
          <t xml:space="preserve"> </t>
        </is>
      </c>
      <c r="D51" s="6" t="n">
        <v>-139703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O | Karim Mikhail [Member] | Year-End Fair Value of Equity Awards Granted During Year That Remained Unvested as of Last Day of Yea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djustment to Compensation, Amount</t>
        </is>
      </c>
      <c r="B54" s="4" t="inlineStr">
        <is>
          <t xml:space="preserve"> </t>
        </is>
      </c>
      <c r="C54" s="4" t="inlineStr">
        <is>
          <t xml:space="preserve"> </t>
        </is>
      </c>
      <c r="D54" s="6" t="n">
        <v>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O | Karim Mikhail [Member] | Change in Fair Value from Last Day of Prior Year to Last Day of Year of Unvested Equity Award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djustment to Compensation, Amount</t>
        </is>
      </c>
      <c r="B57" s="4" t="inlineStr">
        <is>
          <t xml:space="preserve"> </t>
        </is>
      </c>
      <c r="C57" s="4" t="inlineStr">
        <is>
          <t xml:space="preserve"> </t>
        </is>
      </c>
      <c r="D57" s="6" t="n">
        <v>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O | Karim Mikhail [Member] | Vesting-Date Fair Value of Equity Awards Granted During Year that Vest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djustment to Compensation, Amount</t>
        </is>
      </c>
      <c r="B60" s="4" t="inlineStr">
        <is>
          <t xml:space="preserve"> </t>
        </is>
      </c>
      <c r="C60" s="4" t="inlineStr">
        <is>
          <t xml:space="preserve"> </t>
        </is>
      </c>
      <c r="D60" s="6" t="n">
        <v>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EO | Karim Mikhail [Member] | Change in Fair Value from Last Day of Prior Year to Vesting Date of Unvested Equity Awards that Vest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djustment to Compensation, Amount</t>
        </is>
      </c>
      <c r="B63" s="4" t="inlineStr">
        <is>
          <t xml:space="preserve"> </t>
        </is>
      </c>
      <c r="C63" s="4" t="inlineStr">
        <is>
          <t xml:space="preserve"> </t>
        </is>
      </c>
      <c r="D63" s="6" t="n">
        <v>29697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O | Karim Mikhail [Member] | Fair Value at Last Day of Prior Year of Equity Awards Forfeite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djustment to Compensation, Amount</t>
        </is>
      </c>
      <c r="B66" s="4" t="inlineStr">
        <is>
          <t xml:space="preserve"> </t>
        </is>
      </c>
      <c r="C66" s="4" t="inlineStr">
        <is>
          <t xml:space="preserve"> </t>
        </is>
      </c>
      <c r="D66" s="6" t="n">
        <v>-1694001</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EO | Karim Mikhail [Member] | Value Of Dividends Or Other Earnings Paid On Equity Awards Not Otherwise Include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djustment to Compensation, Amount</t>
        </is>
      </c>
      <c r="B69" s="4" t="inlineStr">
        <is>
          <t xml:space="preserve"> </t>
        </is>
      </c>
      <c r="C69" s="4" t="inlineStr">
        <is>
          <t xml:space="preserve"> </t>
        </is>
      </c>
      <c r="D69" s="6" t="n">
        <v>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EO | Aaron Berg [Member] | Exclusion of Stock Awards and Option Award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djustment to Compensation, Amount</t>
        </is>
      </c>
      <c r="B72" s="4" t="inlineStr">
        <is>
          <t xml:space="preserve"> </t>
        </is>
      </c>
      <c r="C72" s="4" t="inlineStr">
        <is>
          <t xml:space="preserve"> </t>
        </is>
      </c>
      <c r="D72" s="6" t="n">
        <v>-1187825</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EO | Aaron Berg [Member] | Inclusion of Equity Valu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djustment to Compensation, Amount</t>
        </is>
      </c>
      <c r="B75" s="4" t="inlineStr">
        <is>
          <t xml:space="preserve"> </t>
        </is>
      </c>
      <c r="C75" s="4" t="inlineStr">
        <is>
          <t xml:space="preserve"> </t>
        </is>
      </c>
      <c r="D75" s="6" t="n">
        <v>691344</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EO | Aaron Berg [Member] | Year-End Fair Value of Equity Awards Granted During Year That Remained Unvested as of Last Day of Yea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djustment to Compensation, Amount</t>
        </is>
      </c>
      <c r="B78" s="4" t="inlineStr">
        <is>
          <t xml:space="preserve"> </t>
        </is>
      </c>
      <c r="C78" s="4" t="inlineStr">
        <is>
          <t xml:space="preserve"> </t>
        </is>
      </c>
      <c r="D78" s="6" t="n">
        <v>669069</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EO | Aaron Berg [Member] | Change in Fair Value from Last Day of Prior Year to Last Day of Year of Unvested Equity Award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djustment to Compensation, Amount</t>
        </is>
      </c>
      <c r="B81" s="4" t="inlineStr">
        <is>
          <t xml:space="preserve"> </t>
        </is>
      </c>
      <c r="C81" s="4" t="inlineStr">
        <is>
          <t xml:space="preserve"> </t>
        </is>
      </c>
      <c r="D81" s="6" t="n">
        <v>-143472</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EO | Aaron Berg [Member] | Vesting-Date Fair Value of Equity Awards Granted During Year that Veste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djustment to Compensation, Amount</t>
        </is>
      </c>
      <c r="B84" s="4" t="inlineStr">
        <is>
          <t xml:space="preserve"> </t>
        </is>
      </c>
      <c r="C84" s="4" t="inlineStr">
        <is>
          <t xml:space="preserve"> </t>
        </is>
      </c>
      <c r="D84" s="6" t="n">
        <v>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EO | Aaron Berg [Member] | Change in Fair Value from Last Day of Prior Year to Vesting Date of Unvested Equity Awards that Veste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djustment to Compensation, Amount</t>
        </is>
      </c>
      <c r="B87" s="4" t="inlineStr">
        <is>
          <t xml:space="preserve"> </t>
        </is>
      </c>
      <c r="C87" s="4" t="inlineStr">
        <is>
          <t xml:space="preserve"> </t>
        </is>
      </c>
      <c r="D87" s="6" t="n">
        <v>165747</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EO | Aaron Berg [Member] | Fair Value at Last Day of Prior Year of Equity Awards Forfeite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djustment to Compensation, Amount</t>
        </is>
      </c>
      <c r="B90" s="4" t="inlineStr">
        <is>
          <t xml:space="preserve"> </t>
        </is>
      </c>
      <c r="C90" s="4" t="inlineStr">
        <is>
          <t xml:space="preserve"> </t>
        </is>
      </c>
      <c r="D90" s="6" t="n">
        <v>0</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EO | Aaron Berg [Member] | Value Of Dividends Or Other Earnings Paid On Equity Awards Not Otherwise Include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Adjustment to Compensation, Amount</t>
        </is>
      </c>
      <c r="B93" s="4" t="inlineStr">
        <is>
          <t xml:space="preserve"> </t>
        </is>
      </c>
      <c r="C93" s="4" t="inlineStr">
        <is>
          <t xml:space="preserve"> </t>
        </is>
      </c>
      <c r="D93" s="6" t="n">
        <v>0</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EO | Patrick Holt [Member] | Exclusion of Stock Awards and Option Award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djustment to Compensation, Amount</t>
        </is>
      </c>
      <c r="B96" s="4" t="inlineStr">
        <is>
          <t xml:space="preserve"> </t>
        </is>
      </c>
      <c r="C96" s="4" t="inlineStr">
        <is>
          <t xml:space="preserve"> </t>
        </is>
      </c>
      <c r="D96" s="6" t="n">
        <v>-1833250</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PEO | Patrick Holt [Member] | Inclusion of Equity Valu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Adjustment to Compensation, Amount</t>
        </is>
      </c>
      <c r="B99" s="4" t="inlineStr">
        <is>
          <t xml:space="preserve"> </t>
        </is>
      </c>
      <c r="C99" s="4" t="inlineStr">
        <is>
          <t xml:space="preserve"> </t>
        </is>
      </c>
      <c r="D99" s="6" t="n">
        <v>1847250</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EO | Patrick Holt [Member] | Year-End Fair Value of Equity Awards Granted During Year That Remained Unvested as of Last Day of Yea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Adjustment to Compensation, Amount</t>
        </is>
      </c>
      <c r="B102" s="4" t="inlineStr">
        <is>
          <t xml:space="preserve"> </t>
        </is>
      </c>
      <c r="C102" s="4" t="inlineStr">
        <is>
          <t xml:space="preserve"> </t>
        </is>
      </c>
      <c r="D102" s="6" t="n">
        <v>1847250</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PEO | Patrick Holt [Member] | Change in Fair Value from Last Day of Prior Year to Last Day of Year of Unvested Equity Award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Adjustment to Compensation, Amount</t>
        </is>
      </c>
      <c r="B105" s="4" t="inlineStr">
        <is>
          <t xml:space="preserve"> </t>
        </is>
      </c>
      <c r="C105" s="4" t="inlineStr">
        <is>
          <t xml:space="preserve"> </t>
        </is>
      </c>
      <c r="D105" s="6" t="n">
        <v>0</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PEO | Patrick Holt [Member] | Vesting-Date Fair Value of Equity Awards Granted During Year that Vested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Adjustment to Compensation, Amount</t>
        </is>
      </c>
      <c r="B108" s="4" t="inlineStr">
        <is>
          <t xml:space="preserve"> </t>
        </is>
      </c>
      <c r="C108" s="4" t="inlineStr">
        <is>
          <t xml:space="preserve"> </t>
        </is>
      </c>
      <c r="D108" s="6" t="n">
        <v>0</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PEO | Patrick Holt [Member] | Change in Fair Value from Last Day of Prior Year to Vesting Date of Unvested Equity Awards that Vested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Adjustment to Compensation, Amount</t>
        </is>
      </c>
      <c r="B111" s="4" t="inlineStr">
        <is>
          <t xml:space="preserve"> </t>
        </is>
      </c>
      <c r="C111" s="4" t="inlineStr">
        <is>
          <t xml:space="preserve"> </t>
        </is>
      </c>
      <c r="D111" s="6" t="n">
        <v>0</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PEO | Patrick Holt [Member] | Fair Value at Last Day of Prior Year of Equity Awards Forfeited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Pay vs Performance Disclosu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Adjustment to Compensation, Amount</t>
        </is>
      </c>
      <c r="B114" s="4" t="inlineStr">
        <is>
          <t xml:space="preserve"> </t>
        </is>
      </c>
      <c r="C114" s="4" t="inlineStr">
        <is>
          <t xml:space="preserve"> </t>
        </is>
      </c>
      <c r="D114" s="6" t="n">
        <v>0</v>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PEO | Patrick Holt [Member] | Value Of Dividends Or Other Earnings Paid On Equity Awards Not Otherwise Included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Pay vs Performance Disclosu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Adjustment to Compensation, Amount</t>
        </is>
      </c>
      <c r="B117" s="4" t="inlineStr">
        <is>
          <t xml:space="preserve"> </t>
        </is>
      </c>
      <c r="C117" s="4" t="inlineStr">
        <is>
          <t xml:space="preserve"> </t>
        </is>
      </c>
      <c r="D117" s="6" t="n">
        <v>0</v>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Non-PEO NEO | Exclusion of Stock Awards and Option Award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Pay vs Performance Disclosu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Adjustment to Compensation, Amount</t>
        </is>
      </c>
      <c r="B120" s="4" t="inlineStr">
        <is>
          <t xml:space="preserve"> </t>
        </is>
      </c>
      <c r="C120" s="4" t="inlineStr">
        <is>
          <t xml:space="preserve"> </t>
        </is>
      </c>
      <c r="D120" s="6" t="n">
        <v>-958278</v>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Non-PEO NEO | Inclusion of Equity Valu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Pay vs Performance Disclosu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Adjustment to Compensation, Amount</t>
        </is>
      </c>
      <c r="B123" s="4" t="inlineStr">
        <is>
          <t xml:space="preserve"> </t>
        </is>
      </c>
      <c r="C123" s="4" t="inlineStr">
        <is>
          <t xml:space="preserve"> </t>
        </is>
      </c>
      <c r="D123" s="6" t="n">
        <v>479385</v>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Non-PEO NEO | Year-End Fair Value of Equity Awards Granted During Year That Remained Unvested as of Last Day of Year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Pay vs Performance Disclosu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Adjustment to Compensation, Amount</t>
        </is>
      </c>
      <c r="B126" s="4" t="inlineStr">
        <is>
          <t xml:space="preserve"> </t>
        </is>
      </c>
      <c r="C126" s="4" t="inlineStr">
        <is>
          <t xml:space="preserve"> </t>
        </is>
      </c>
      <c r="D126" s="6" t="n">
        <v>446046</v>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Non-PEO NEO | Change in Fair Value from Last Day of Prior Year to Last Day of Year of Unvested Equity Award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Pay vs Performance Disclosu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Adjustment to Compensation, Amount</t>
        </is>
      </c>
      <c r="B129" s="4" t="inlineStr">
        <is>
          <t xml:space="preserve"> </t>
        </is>
      </c>
      <c r="C129" s="4" t="inlineStr">
        <is>
          <t xml:space="preserve"> </t>
        </is>
      </c>
      <c r="D129" s="6" t="n">
        <v>-21616</v>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Non-PEO NEO | Vesting-Date Fair Value of Equity Awards Granted During Year that Vested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Pay vs Performance Disclosu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Adjustment to Compensation, Amount</t>
        </is>
      </c>
      <c r="B132" s="4" t="inlineStr">
        <is>
          <t xml:space="preserve"> </t>
        </is>
      </c>
      <c r="C132" s="4" t="inlineStr">
        <is>
          <t xml:space="preserve"> </t>
        </is>
      </c>
      <c r="D132" s="6" t="n">
        <v>0</v>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Non-PEO NEO | Change in Fair Value from Last Day of Prior Year to Vesting Date of Unvested Equity Awards that Vested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Pay vs Performance Disclosu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Adjustment to Compensation, Amount</t>
        </is>
      </c>
      <c r="B135" s="4" t="inlineStr">
        <is>
          <t xml:space="preserve"> </t>
        </is>
      </c>
      <c r="C135" s="4" t="inlineStr">
        <is>
          <t xml:space="preserve"> </t>
        </is>
      </c>
      <c r="D135" s="6" t="n">
        <v>54955</v>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Non-PEO NEO | Fair Value at Last Day of Prior Year of Equity Awards Forfeited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Pay vs Performance Disclosu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Adjustment to Compensation, Amount</t>
        </is>
      </c>
      <c r="B138" s="4" t="inlineStr">
        <is>
          <t xml:space="preserve"> </t>
        </is>
      </c>
      <c r="C138" s="4" t="inlineStr">
        <is>
          <t xml:space="preserve"> </t>
        </is>
      </c>
      <c r="D138" s="6" t="n">
        <v>0</v>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Non-PEO NEO | Value Of Dividends Or Other Earnings Paid On Equity Awards Not Otherwise Included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Pay vs Performance Disclosur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Adjustment to Compensation, Amount</t>
        </is>
      </c>
      <c r="B141" s="4" t="inlineStr">
        <is>
          <t xml:space="preserve"> </t>
        </is>
      </c>
      <c r="C141" s="4" t="inlineStr">
        <is>
          <t xml:space="preserve"> </t>
        </is>
      </c>
      <c r="D141" s="5" t="n">
        <v>0</v>
      </c>
      <c r="E141" s="4" t="inlineStr">
        <is>
          <t xml:space="preserve"> </t>
        </is>
      </c>
      <c r="F141" s="4" t="inlineStr">
        <is>
          <t xml:space="preserve"> </t>
        </is>
      </c>
      <c r="G141" s="4" t="inlineStr">
        <is>
          <t xml:space="preserve"> </t>
        </is>
      </c>
      <c r="H141" s="4" t="inlineStr">
        <is>
          <t xml:space="preserve"> </t>
        </is>
      </c>
      <c r="I141" s="4" t="inlineStr">
        <is>
          <t xml:space="preserve"> </t>
        </is>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13:00:08Z</dcterms:created>
  <dcterms:modified xmlns:dcterms="http://purl.org/dc/terms/" xmlns:xsi="http://www.w3.org/2001/XMLSchema-instance" xsi:type="dcterms:W3CDTF">2024-02-12T13:00:08Z</dcterms:modified>
</cp:coreProperties>
</file>